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GO INC.</t>
        </is>
      </c>
    </row>
    <row r="8">
      <c r="A8" s="4" t="inlineStr">
        <is>
          <t>Entity Central Index Key</t>
        </is>
      </c>
      <c r="B8" s="4" t="inlineStr">
        <is>
          <t>00015370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Discussion Pay versus Performance Table
Year Summary ($) (1) Compensation ($) (3) Average non-PEO ($) (2) Average non-PEO ($) (2)(3) Value of Initial Fixed $100 ($) (4) Net Income (in Free Cash (5)
Total Peer Group
2022 3,240,010 4,727,482 1,307,227 1,689,362 230.63 118.41 92,059 $57,783
2021 3,345,530 7,894,819 1,387,517 2,985,854 211.41 141.13 152,735 $49,408
2020 3,139,347 8,427,896 1,570,336 3,592,844 150.47 111.29 (250,036) ($4,477)
(1) Our Principal Executive Officer (“PEO”) for each of the years reported was Oakleigh Thorne.
(2) Our non-PEO
(3) Compensation “actually paid” is calculated in accordance with Item 402(v) of Regulation S-K.
2022 2021 2020
PEO ($) Average of PEO ($) Average of PEO ($) Average of
Total Compensation as reported on Summary Compensation Table 3,240,010 1,307,227 3,345,530 1,387,517 3,139,347 1,570,336
Deduction for fair value of equity reported in Summary Compensation Table (1,700,009) (608,997) (1,595,080) (579,500) (826,662) (374,223)
2022 2021 2020
PEO ($) Average of PEO ($) Average of PEO ($) Average of
Fair value of equity compensation granted in current year and unvested at year-end year-end 1,326,924 475,124 2,328,094 845,808 8,011,563 2,414,669
Change in fair value from end of prior fiscal year to end of current fiscal year for awards made in a prior fiscal year that were unvested at end of current fiscal year 263,488 112,261 3,644,943 1,181,495 80,667 247,226
Fair value of equity compensation granted in current year that vested during current year — — — — — 194,112
Change in fair value from end of prior fiscal year to vesting date for awards made in a prior fiscal year that vested during current fiscal year 1,597,069 403,747 171,332 150,535 (284,077) (241,707)
Fair value of awards forfeited in current fiscal year determined at end of prior fiscal year — — — — (1,692,942) (217,569)
Compensation actually paid 4,727,482 1,689,362 7,894,819 2,985,854 8,427,896 3,592,844
(4) Peer Group total shareholder return (“TSR”) reflects the peer group of the S&amp;P 600 Smallcap, as used for purposes of Item 201(e)(ii) of Regulation S-K 10-K
(5) We chose free cash flow as our Company-selected measure because it is the key component of our executive compensation program. Free cash flow represents net cash provided by operating activities, plus the proceeds from our interest rate caps, less purchases of property and equipment and the acquisition of intangible assets and cash paid to purchase our interest rate caps. We believe that free cash flow provides meaningful information regarding our liquidity.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for 2022, Barry Rowan, Sergio Aguirre, Marguerite M. Elias, Karen Jackson and Jessica Betjemann; for 2021, Barry Rowan, Sergio Aguirre, Marguerite M. Elias and Karen Jackson; and for 2020, Barry Rowan, Marguerite M. Elias, Sergio Aguirre, Karen Jackson, John Wade and Jonathan B. Cobin.</t>
        </is>
      </c>
      <c r="C6" s="4" t="inlineStr">
        <is>
          <t xml:space="preserve"> </t>
        </is>
      </c>
      <c r="D6" s="4" t="inlineStr">
        <is>
          <t xml:space="preserve"> </t>
        </is>
      </c>
    </row>
    <row r="7">
      <c r="A7" s="4" t="inlineStr">
        <is>
          <t>Peer Group Issuers, Footnote [Text Block]</t>
        </is>
      </c>
      <c r="B7" s="4" t="inlineStr">
        <is>
          <t>Peer Group total shareholder return (“TSR”) reflects the peer group of the S&amp;P 600 Smallcap, as used for purposes of Item 201(e)(ii) of Regulation S-K 10-K</t>
        </is>
      </c>
      <c r="C7" s="4" t="inlineStr">
        <is>
          <t xml:space="preserve"> </t>
        </is>
      </c>
      <c r="D7" s="4" t="inlineStr">
        <is>
          <t xml:space="preserve"> </t>
        </is>
      </c>
    </row>
    <row r="8">
      <c r="A8" s="4" t="inlineStr">
        <is>
          <t>PEO Total Compensation Amount</t>
        </is>
      </c>
      <c r="B8" s="5" t="n">
        <v>3240010</v>
      </c>
      <c r="C8" s="5" t="n">
        <v>3345530</v>
      </c>
      <c r="D8" s="5" t="n">
        <v>3139347</v>
      </c>
    </row>
    <row r="9">
      <c r="A9" s="4" t="inlineStr">
        <is>
          <t>PEO Actually Paid Compensation Amount</t>
        </is>
      </c>
      <c r="B9" s="5" t="n">
        <v>4727482</v>
      </c>
      <c r="C9" s="6" t="n">
        <v>7894819</v>
      </c>
      <c r="D9" s="6" t="n">
        <v>8427896</v>
      </c>
    </row>
    <row r="10">
      <c r="A10" s="4" t="inlineStr">
        <is>
          <t>Adjustment To PEO Compensation, Footnote [Text Block]</t>
        </is>
      </c>
      <c r="B10" s="4" t="inlineStr">
        <is>
          <t>Compensation “actually paid” is calculated in accordance with Item 402(v) of Regulation S-K.
2022 2021 2020
PEO ($) Average of PEO ($) Average of PEO ($) Average of
Total Compensation as reported on Summary Compensation Table 3,240,010 1,307,227 3,345,530 1,387,517 3,139,347 1,570,336
Deduction for fair value of equity reported in Summary Compensation Table (1,700,009) (608,997) (1,595,080) (579,500) (826,662) (374,223)
2022 2021 2020
PEO ($) Average of PEO ($) Average of PEO ($) Average of
Fair value of equity compensation granted in current year and unvested at year-end year-end 1,326,924 475,124 2,328,094 845,808 8,011,563 2,414,669
Change in fair value from end of prior fiscal year to end of current fiscal year for awards made in a prior fiscal year that were unvested at end of current fiscal year 263,488 112,261 3,644,943 1,181,495 80,667 247,226
Fair value of equity compensation granted in current year that vested during current year — — — — — 194,112
Change in fair value from end of prior fiscal year to vesting date for awards made in a prior fiscal year that vested during current fiscal year 1,597,069 403,747 171,332 150,535 (284,077) (241,707)
Fair value of awards forfeited in current fiscal year determined at end of prior fiscal year — — — — (1,692,942) (217,569)
Compensation actually paid 4,727,482 1,689,362 7,894,819 2,985,854 8,427,896 3,592,844</t>
        </is>
      </c>
      <c r="C10" s="4" t="inlineStr">
        <is>
          <t xml:space="preserve"> </t>
        </is>
      </c>
      <c r="D10" s="4" t="inlineStr">
        <is>
          <t xml:space="preserve"> </t>
        </is>
      </c>
    </row>
    <row r="11">
      <c r="A11" s="4" t="inlineStr">
        <is>
          <t>Non-PEO NEO Average Total Compensation Amount</t>
        </is>
      </c>
      <c r="B11" s="5" t="n">
        <v>1307227</v>
      </c>
      <c r="C11" s="6" t="n">
        <v>1387517</v>
      </c>
      <c r="D11" s="6" t="n">
        <v>1570336</v>
      </c>
    </row>
    <row r="12">
      <c r="A12" s="4" t="inlineStr">
        <is>
          <t>Non-PEO NEO Average Compensation Actually Paid Amount</t>
        </is>
      </c>
      <c r="B12" s="5" t="n">
        <v>1689362</v>
      </c>
      <c r="C12" s="6" t="n">
        <v>2985854</v>
      </c>
      <c r="D12" s="6" t="n">
        <v>3592844</v>
      </c>
    </row>
    <row r="13">
      <c r="A13" s="4" t="inlineStr">
        <is>
          <t>Adjustment to Non-PEO NEO Compensation Footnote [Text Block]</t>
        </is>
      </c>
      <c r="B13" s="4" t="inlineStr">
        <is>
          <t>Compensation “actually paid” is calculated in accordance with Item 402(v) of Regulation S-K.
2022 2021 2020
PEO ($) Average of PEO ($) Average of PEO ($) Average of
Total Compensation as reported on Summary Compensation Table 3,240,010 1,307,227 3,345,530 1,387,517 3,139,347 1,570,336
Deduction for fair value of equity reported in Summary Compensation Table (1,700,009) (608,997) (1,595,080) (579,500) (826,662) (374,223)
2022 2021 2020
PEO ($) Average of PEO ($) Average of PEO ($) Average of
Fair value of equity compensation granted in current year and unvested at year-end year-end 1,326,924 475,124 2,328,094 845,808 8,011,563 2,414,669
Change in fair value from end of prior fiscal year to end of current fiscal year for awards made in a prior fiscal year that were unvested at end of current fiscal year 263,488 112,261 3,644,943 1,181,495 80,667 247,226
Fair value of equity compensation granted in current year that vested during current year — — — — — 194,112
Change in fair value from end of prior fiscal year to vesting date for awards made in a prior fiscal year that vested during current fiscal year 1,597,069 403,747 171,332 150,535 (284,077) (241,707)
Fair value of awards forfeited in current fiscal year determined at end of prior fiscal year — — — — (1,692,942) (217,569)
Compensation actually paid 4,727,482 1,689,362 7,894,819 2,985,854 8,427,896 3,592,844</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he following graphs address, for the fiscal years covered by the Pay versus Performance Table, the relationship between compensation actually paid as disclosed in such table and the Company’s:
• cumulative TSR and peer group cumulative TSR;
• net income; and
• free cash flow. </t>
        </is>
      </c>
      <c r="C18" s="4" t="inlineStr">
        <is>
          <t xml:space="preserve"> </t>
        </is>
      </c>
      <c r="D18" s="4" t="inlineStr">
        <is>
          <t xml:space="preserve"> </t>
        </is>
      </c>
    </row>
    <row r="19">
      <c r="A19" s="4" t="inlineStr">
        <is>
          <t>Total Shareholder Return Amount</t>
        </is>
      </c>
      <c r="B19" s="7" t="n">
        <v>230.63</v>
      </c>
      <c r="C19" s="8" t="n">
        <v>211.41</v>
      </c>
      <c r="D19" s="8" t="n">
        <v>150.47</v>
      </c>
    </row>
    <row r="20">
      <c r="A20" s="4" t="inlineStr">
        <is>
          <t>Peer Group Total Shareholder Return Amount</t>
        </is>
      </c>
      <c r="B20" s="8" t="n">
        <v>118.41</v>
      </c>
      <c r="C20" s="8" t="n">
        <v>141.13</v>
      </c>
      <c r="D20" s="8" t="n">
        <v>111.29</v>
      </c>
    </row>
    <row r="21">
      <c r="A21" s="4" t="inlineStr">
        <is>
          <t>Net Income (Loss)</t>
        </is>
      </c>
      <c r="B21" s="5" t="n">
        <v>92059000</v>
      </c>
      <c r="C21" s="5" t="n">
        <v>152735000</v>
      </c>
      <c r="D21" s="5" t="n">
        <v>-250036000</v>
      </c>
    </row>
    <row r="22">
      <c r="A22" s="4" t="inlineStr">
        <is>
          <t>Company Selected Measure Amount</t>
        </is>
      </c>
      <c r="B22" s="6" t="n">
        <v>57783000</v>
      </c>
      <c r="C22" s="6" t="n">
        <v>49408000</v>
      </c>
      <c r="D22" s="6" t="n">
        <v>-4477000</v>
      </c>
    </row>
    <row r="23">
      <c r="A23" s="4" t="inlineStr">
        <is>
          <t>PEO Name</t>
        </is>
      </c>
      <c r="B23" s="4" t="inlineStr">
        <is>
          <t>Oakleigh Thorn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umulative TSR and peer group cumu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Non-GAAP Measure Description [Text Block]</t>
        </is>
      </c>
      <c r="B33" s="4" t="inlineStr">
        <is>
          <t>We chose free cash flow as our Company-selected measure because it is the key component of our executive compensation program. Free cash flow represents net cash provided by operating activities, plus the proceeds from our interest rate caps, less purchases of property and equipment and the acquisition of intangible assets and cash paid to purchase our interest rate caps. We believe that free cash flow provides meaningful information regarding our liquidity.</t>
        </is>
      </c>
      <c r="C33" s="4" t="inlineStr">
        <is>
          <t xml:space="preserve"> </t>
        </is>
      </c>
      <c r="D33" s="4" t="inlineStr">
        <is>
          <t xml:space="preserve"> </t>
        </is>
      </c>
    </row>
    <row r="34">
      <c r="A34" s="4" t="inlineStr">
        <is>
          <t>PEO [Member] | Deduction for Fair Value of Equity Reported in Summary Compensati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700009</v>
      </c>
      <c r="C36" s="5" t="n">
        <v>-1595080</v>
      </c>
      <c r="D36" s="5" t="n">
        <v>-826662</v>
      </c>
    </row>
    <row r="37">
      <c r="A37" s="4" t="inlineStr">
        <is>
          <t>PEO [Member] | Fair Value of Equity Compensation Granted in Current Year and Unvested at YearEnd Value at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26924</v>
      </c>
      <c r="C39" s="6" t="n">
        <v>2328094</v>
      </c>
      <c r="D39" s="6" t="n">
        <v>8011563</v>
      </c>
    </row>
    <row r="40">
      <c r="A40" s="4" t="inlineStr">
        <is>
          <t>PEO [Member] | Change In Fair Value From End Of Prior Fiscal Year To End Of Current Fiscal Year For Awards Made In A Prior Fiscal Year That Were Unvested At End Of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63488</v>
      </c>
      <c r="C42" s="6" t="n">
        <v>3644943</v>
      </c>
      <c r="D42" s="6" t="n">
        <v>80667</v>
      </c>
    </row>
    <row r="43">
      <c r="A43" s="4" t="inlineStr">
        <is>
          <t>PEO [Member] | Fair Value Of Equity Compensation Granted In Current Year That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From End Of Prior Fiscal Year To Vesting Date For Awards Made In A Prior Fiscal Year That Vested During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97069</v>
      </c>
      <c r="C48" s="6" t="n">
        <v>171332</v>
      </c>
      <c r="D48" s="6" t="n">
        <v>-284077</v>
      </c>
    </row>
    <row r="49">
      <c r="A49" s="4" t="inlineStr">
        <is>
          <t>PEO [Member] | Fair Value Of Awards Forfeited In Current Fiscal Year Determined At End Of Prior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692942</v>
      </c>
    </row>
    <row r="52">
      <c r="A52" s="4" t="inlineStr">
        <is>
          <t>Non-PEO NEO [Member] | Deduction for Fair Value of Equity Reported in Summary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08997</v>
      </c>
      <c r="C54" s="6" t="n">
        <v>-579500</v>
      </c>
      <c r="D54" s="6" t="n">
        <v>-374223</v>
      </c>
    </row>
    <row r="55">
      <c r="A55" s="4" t="inlineStr">
        <is>
          <t>Non-PEO NEO [Member] | Fair Value of Equity Compensation Granted in Current Year and Unvested at YearEnd Value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75124</v>
      </c>
      <c r="C57" s="6" t="n">
        <v>845808</v>
      </c>
      <c r="D57" s="6" t="n">
        <v>2414669</v>
      </c>
    </row>
    <row r="58">
      <c r="A58" s="4" t="inlineStr">
        <is>
          <t>Non-PEO NEO [Member] | Change In Fair Value From End Of Prior Fiscal Year To End Of Current Fiscal Year For Awards Made In A Prior Fiscal Year That Were Unvested At End Of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2261</v>
      </c>
      <c r="C60" s="6" t="n">
        <v>1181495</v>
      </c>
      <c r="D60" s="6" t="n">
        <v>247226</v>
      </c>
    </row>
    <row r="61">
      <c r="A61" s="4" t="inlineStr">
        <is>
          <t>Non-PEO NEO [Member] | Fair Value Of Equity Compensation Granted In Current Year That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194112</v>
      </c>
    </row>
    <row r="64">
      <c r="A64" s="4" t="inlineStr">
        <is>
          <t>Non-PEO NEO [Member] | Change In Fair Value From End Of Prior Fiscal Year To Vesting Date For Awards Made In A Prior Fiscal Year That Vested During Current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03747</v>
      </c>
      <c r="C66" s="6" t="n">
        <v>150535</v>
      </c>
      <c r="D66" s="6" t="n">
        <v>-241707</v>
      </c>
    </row>
    <row r="67">
      <c r="A67" s="4" t="inlineStr">
        <is>
          <t>Non-PEO NEO [Member] | Fair Value Of Awards Forfeited In Current Fiscal Year Determined At End Of Prior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2175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4:56Z</dcterms:created>
  <dcterms:modified xmlns:dcterms="http://purl.org/dc/terms/" xmlns:xsi="http://www.w3.org/2001/XMLSchema-instance" xsi:type="dcterms:W3CDTF">2023-04-27T20:04:56Z</dcterms:modified>
</cp:coreProperties>
</file>